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yr Group Inc.</t>
        </is>
      </c>
    </row>
    <row r="8">
      <c r="A8" s="4" t="inlineStr">
        <is>
          <t>Entity Central Index Key</t>
        </is>
      </c>
      <c r="B8" s="4" t="inlineStr">
        <is>
          <t>00007009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a) Summary Compensation Table Total for PEO (1) (b) Compensation Actually Paid to PEO (1)(2)(3) (c) Average Summary Compensation Table Total for Non-PEO NEOs (1) (d) Average Compensation Actually Paid to Non-PEO NEOs (1)(2) (e) Value of Initial Fixed $100 Investment Based On: Net Income ($000) (h) Pretax Income ($000) (i) Total Shareholder Return (3) (f) Peer Group Total Shareholder Return 2022 $4,248,395 $2,318,204 $1,555,649 $866,918 $282.51 $197.73 $83,381 $114,204 2021 4,137,327 11,951,446 1,635,947 4,436,667 339.21 187.69 85,010 116,306 2020 3,282,639 8,024,727 1,402,709 3,176,951 184.41 130.49 58,759 81,385 (1) Mr. Swartz served as our principal executive officer ("PEO") for the full year for each of 2022, 2021 and 2020. For each of 2022, 2021 and 2020 our non-PEO NEOs included Ms. Johnson and Messrs. Cooper, Fry and Waneka. (2) For each of 2022, 2021, and 2020, the values included in this column for the compensation actually paid to our PEO and the average compensation actually paid to our non-PEO NEOs reflected the following adjustments to the values included in column (b) and column (d), respectively: Richard S. Swartz 2022 2021 2020 Summary Compensation Table ("SCT") Total for PEO (b) $4,248,395 $4,137,327 $3,282,639 - SCT “Stock Awards” column value (2,268,882) (1,899,867) (1,286,539) + year-end fair value of equity awards granted in the covered year that are outstanding and unvested as of the covered year-end 2,209,840 4,290,165 3,629,664 [+/-] year-over-year change in fair value of equity awards granted in prior years that are outstanding and unvested as of the covered year-end (843,833) 3,513,544 1,487,742 [+/-] year-over-year change in fair value of equity awards granted in prior years that vested in the covered year (1,027,316) 1,910,277 911,221 Compensation Actually Paid to PEO (c) 2,318,204 11,951,446 8,024,727 Average For Non-PEO NEOs (d) 2022 2021 2020 Average SCT Total for Non-PEO NEOs (c) $1,555,649 $1,635,947 $1,402,709 - SCT “Stock Awards” column value (581,054) (568,595) (455,618) + year-end fair value of equity awards granted in the covered year that are outstanding and unvested as of the covered year-end 565,901 1,283,965 1,285,391 [+/-] year-over-year change in fair value of equity awards granted in prior years that are outstanding and unvested as of the covered year-end (308,884) 1,262,819 635,868 [+/-] year-over-year change in fair value of equity awards granted in prior years that vested in the covered year (364,694) 822,531 308,601 Average Compensation Actually Paid to Non-PEO NEOs (e) 866,918 4,436,667 3,176,951 (3) For each of 2022, 2021 and 2020, total shareholder return for the Company and the peer group was calculated as the yearly percentage change in cumulative total shareholder return based on a deemed fixed investment of $100 at market close on December 31, 2019. The yearly percentage change in cumulative total shareholder return was measured as the quotient of (a) the sum of (i) the cumulative amount of dividends for the period from December 31, 2019 through and including the last day of the covered fiscal year (the “Measurement Period”), assuming dividend reinvestment, plus (ii) the difference between stock price per share at the end and the beginning of the Measurement Period, divided by (b) stock price per share at the beginning of the Measurement Period. For purposes of this pay versus performance disclosure, our peer group consists of eleven companies which are: Astec Industries Inc, Comfort Systems USA Inc, Dycom Industries Inc, EMCOR Group Inc, Granite Construction Incorporated, IES Holdings Inc, MasTec Inc, Matrix Service Company, Primoris Services Corp, Quanta Services Inc and Tetra Tech Inc (the “Peer Group”). This Peer Group is consistent with the peer group used in Item 5 of our 2022 Form 10-K. For purposes of calculating the Peer Group total shareholder return, the returns of each component issuer of the group were weighted according to the respective issuers’ stock market capitalization at the beginning of the Measurement Period Because fiscal years are presented in the table in reverse chronical order (from top to bottom), the table should be read from bottom to top for purposes of understanding cumulative returns over time.</t>
        </is>
      </c>
      <c r="C4" s="4" t="inlineStr">
        <is>
          <t xml:space="preserve"> </t>
        </is>
      </c>
      <c r="D4" s="4" t="inlineStr">
        <is>
          <t xml:space="preserve"> </t>
        </is>
      </c>
    </row>
    <row r="5">
      <c r="A5" s="4" t="inlineStr">
        <is>
          <t>Company Selected Measure Name</t>
        </is>
      </c>
      <c r="B5" s="4" t="inlineStr">
        <is>
          <t>Pretax Income</t>
        </is>
      </c>
      <c r="C5" s="4" t="inlineStr">
        <is>
          <t xml:space="preserve"> </t>
        </is>
      </c>
      <c r="D5" s="4" t="inlineStr">
        <is>
          <t xml:space="preserve"> </t>
        </is>
      </c>
    </row>
    <row r="6">
      <c r="A6" s="4" t="inlineStr">
        <is>
          <t>Named Executive Officers, Footnote [Text Block]</t>
        </is>
      </c>
      <c r="B6" s="4" t="inlineStr">
        <is>
          <t>Mr. Swartz served as our principal executive officer ("PEO") for the full year for each of 2022, 2021 and 2020. For each of 2022, 2021 and 2020 our non-PEO NEOs included Ms. Johnson and Messrs. Cooper, Fry and Waneka.</t>
        </is>
      </c>
      <c r="C6" s="4" t="inlineStr">
        <is>
          <t xml:space="preserve"> </t>
        </is>
      </c>
      <c r="D6" s="4" t="inlineStr">
        <is>
          <t xml:space="preserve"> </t>
        </is>
      </c>
    </row>
    <row r="7">
      <c r="A7" s="4" t="inlineStr">
        <is>
          <t>Peer Group Issuers, Footnote [Text Block]</t>
        </is>
      </c>
      <c r="B7" s="4" t="inlineStr">
        <is>
          <t>For purposes of this pay versus performance disclosure, our peer group consists of eleven companies which are: Astec Industries Inc, Comfort Systems USA Inc, Dycom Industries Inc, EMCOR Group Inc, Granite Construction Incorporated, IES Holdings Inc, MasTec Inc, Matrix Service Company, Primoris Services Corp, Quanta Services Inc and Tetra Tech Inc (the “Peer Group”). This Peer Group is consistent with the peer group used in Item 5 of our 2022 Form 10-K.</t>
        </is>
      </c>
      <c r="C7" s="4" t="inlineStr">
        <is>
          <t xml:space="preserve"> </t>
        </is>
      </c>
      <c r="D7" s="4" t="inlineStr">
        <is>
          <t xml:space="preserve"> </t>
        </is>
      </c>
    </row>
    <row r="8">
      <c r="A8" s="4" t="inlineStr">
        <is>
          <t>PEO Total Compensation Amount</t>
        </is>
      </c>
      <c r="B8" s="5" t="n">
        <v>4248395</v>
      </c>
      <c r="C8" s="5" t="n">
        <v>4137327</v>
      </c>
      <c r="D8" s="5" t="n">
        <v>3282639</v>
      </c>
    </row>
    <row r="9">
      <c r="A9" s="4" t="inlineStr">
        <is>
          <t>PEO Actually Paid Compensation Amount</t>
        </is>
      </c>
      <c r="B9" s="6" t="n">
        <v>2318204</v>
      </c>
      <c r="C9" s="6" t="n">
        <v>11951446</v>
      </c>
      <c r="D9" s="6" t="n">
        <v>8024727</v>
      </c>
    </row>
    <row r="10">
      <c r="A10" s="4" t="inlineStr">
        <is>
          <t>Non-PEO NEO Average Total Compensation Amount</t>
        </is>
      </c>
      <c r="B10" s="6" t="n">
        <v>1555649</v>
      </c>
      <c r="C10" s="6" t="n">
        <v>1635947</v>
      </c>
      <c r="D10" s="6" t="n">
        <v>1402709</v>
      </c>
    </row>
    <row r="11">
      <c r="A11" s="4" t="inlineStr">
        <is>
          <t>Non-PEO NEO Average Compensation Actually Paid Amount</t>
        </is>
      </c>
      <c r="B11" s="5" t="n">
        <v>866918</v>
      </c>
      <c r="C11" s="6" t="n">
        <v>4436667</v>
      </c>
      <c r="D11" s="6" t="n">
        <v>3176951</v>
      </c>
    </row>
    <row r="12">
      <c r="A12" s="4" t="inlineStr">
        <is>
          <t>Compensation Actually Paid vs. Total Shareholder Return [Text Block]</t>
        </is>
      </c>
      <c r="B12" s="4" t="inlineStr">
        <is>
          <t>Relationship Between Compensation Actually Paid and Total Shareholder Return</t>
        </is>
      </c>
      <c r="C12" s="4" t="inlineStr">
        <is>
          <t xml:space="preserve"> </t>
        </is>
      </c>
      <c r="D12" s="4" t="inlineStr">
        <is>
          <t xml:space="preserve"> </t>
        </is>
      </c>
    </row>
    <row r="13">
      <c r="A13" s="4" t="inlineStr">
        <is>
          <t>Compensation Actually Paid vs. Net Income [Text Block]</t>
        </is>
      </c>
      <c r="B13" s="4" t="inlineStr">
        <is>
          <t>Relationship Between Compensation Actually Paid and Net Income</t>
        </is>
      </c>
      <c r="C13" s="4" t="inlineStr">
        <is>
          <t xml:space="preserve"> </t>
        </is>
      </c>
      <c r="D13" s="4" t="inlineStr">
        <is>
          <t xml:space="preserve"> </t>
        </is>
      </c>
    </row>
    <row r="14">
      <c r="A14" s="4" t="inlineStr">
        <is>
          <t>Compensation Actually Paid vs. Company Selected Measure [Text Block]</t>
        </is>
      </c>
      <c r="B14" s="4" t="inlineStr">
        <is>
          <t>Relationship Between Compensation Actually Paid and Pretax Income</t>
        </is>
      </c>
      <c r="C14" s="4" t="inlineStr">
        <is>
          <t xml:space="preserve"> </t>
        </is>
      </c>
      <c r="D14" s="4" t="inlineStr">
        <is>
          <t xml:space="preserve"> </t>
        </is>
      </c>
    </row>
    <row r="15">
      <c r="A15" s="4" t="inlineStr">
        <is>
          <t>Total Shareholder Return Vs Peer Group [Text Block]</t>
        </is>
      </c>
      <c r="B15" s="4" t="inlineStr">
        <is>
          <t>For each of 2022, 2021 and 2020, total shareholder return for the Company and the peer group was calculated as the yearly percentage change in cumulative total shareholder return based on a deemed fixed investment of $100 at market close on December 31, 2019. The yearly percentage change in cumulative total shareholder return was measured as the quotient of (a) the sum of (i) the cumulative amount of dividends for the period from December 31, 2019 through and including the last day of the covered fiscal year (the “Measurement Period”), assuming dividend reinvestment, plus (ii) the difference between stock price per share at the end and the beginning of the Measurement Period, divided by (b) stock price per share at the beginning of the Measurement Period. For purposes of this pay versus performance disclosure, our peer group consists of eleven companies which are: Astec Industries Inc, Comfort Systems USA Inc, Dycom Industries Inc, EMCOR Group Inc, Granite Construction Incorporated, IES Holdings Inc, MasTec Inc, Matrix Service Company, Primoris Services Corp, Quanta Services Inc and Tetra Tech Inc (the “Peer Group”). This Peer Group is consistent with the peer group used in Item 5 of our 2022 Form 10-K. For purposes of calculating the Peer Group total shareholder return, the returns of each component issuer of the group were weighted according to the respective issuers’ stock market capitalization at the beginning of the Measurement Period Because fiscal years are presented in the table in reverse chronical order (from top to bottom), the table should be read from bottom to top for purposes of understanding cumulative returns over time.</t>
        </is>
      </c>
      <c r="C15" s="4" t="inlineStr">
        <is>
          <t xml:space="preserve"> </t>
        </is>
      </c>
      <c r="D15" s="4" t="inlineStr">
        <is>
          <t xml:space="preserve"> </t>
        </is>
      </c>
    </row>
    <row r="16">
      <c r="A16" s="4" t="inlineStr">
        <is>
          <t>Tabular List [Table Text Block]</t>
        </is>
      </c>
      <c r="B16" s="4" t="inlineStr">
        <is>
          <t>The following table lists the three financial and two non-financial performance measures that we believe represent the most important performance measures used to link compensation actually paid to our PEO and non-PEO NEOs for 2022 to our performance: Pretax Income Total Case Incident Rate Lost Time Incident Rate Return On Invested Capital Total Shareholder Return</t>
        </is>
      </c>
      <c r="C16" s="4" t="inlineStr">
        <is>
          <t xml:space="preserve"> </t>
        </is>
      </c>
      <c r="D16" s="4" t="inlineStr">
        <is>
          <t xml:space="preserve"> </t>
        </is>
      </c>
    </row>
    <row r="17">
      <c r="A17" s="4" t="inlineStr">
        <is>
          <t>Total Shareholder Return Amount</t>
        </is>
      </c>
      <c r="B17" s="7" t="n">
        <v>282.51</v>
      </c>
      <c r="C17" s="8" t="n">
        <v>339.21</v>
      </c>
      <c r="D17" s="8" t="n">
        <v>184.41</v>
      </c>
    </row>
    <row r="18">
      <c r="A18" s="4" t="inlineStr">
        <is>
          <t>Peer Group Total Shareholder Return Amount</t>
        </is>
      </c>
      <c r="B18" s="8" t="n">
        <v>197.73</v>
      </c>
      <c r="C18" s="8" t="n">
        <v>187.69</v>
      </c>
      <c r="D18" s="8" t="n">
        <v>130.49</v>
      </c>
    </row>
    <row r="19">
      <c r="A19" s="4" t="inlineStr">
        <is>
          <t>Net Income (Loss)</t>
        </is>
      </c>
      <c r="B19" s="5" t="n">
        <v>83381000</v>
      </c>
      <c r="C19" s="5" t="n">
        <v>85010000</v>
      </c>
      <c r="D19" s="5" t="n">
        <v>58759000</v>
      </c>
    </row>
    <row r="20">
      <c r="A20" s="4" t="inlineStr">
        <is>
          <t>Company Selected Measure Amount</t>
        </is>
      </c>
      <c r="B20" s="6" t="n">
        <v>114204000</v>
      </c>
      <c r="C20" s="6" t="n">
        <v>116306000</v>
      </c>
      <c r="D20" s="6" t="n">
        <v>81385000</v>
      </c>
    </row>
    <row r="21">
      <c r="A21" s="4" t="inlineStr">
        <is>
          <t>PEO Name</t>
        </is>
      </c>
      <c r="B21" s="4" t="inlineStr">
        <is>
          <t>Mr. Swartz</t>
        </is>
      </c>
      <c r="C21" s="4" t="inlineStr">
        <is>
          <t xml:space="preserve"> </t>
        </is>
      </c>
      <c r="D21" s="4" t="inlineStr">
        <is>
          <t xml:space="preserve"> </t>
        </is>
      </c>
    </row>
    <row r="22">
      <c r="A22" s="4" t="inlineStr">
        <is>
          <t>PEO [Member] | 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Pretax Income</t>
        </is>
      </c>
      <c r="C24" s="4" t="inlineStr">
        <is>
          <t xml:space="preserve"> </t>
        </is>
      </c>
      <c r="D24" s="4" t="inlineStr">
        <is>
          <t xml:space="preserve"> </t>
        </is>
      </c>
    </row>
    <row r="25">
      <c r="A25" s="4" t="inlineStr">
        <is>
          <t>PEO [Member] | 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Total Case Incident Rate</t>
        </is>
      </c>
      <c r="C27" s="4" t="inlineStr">
        <is>
          <t xml:space="preserve"> </t>
        </is>
      </c>
      <c r="D27" s="4" t="inlineStr">
        <is>
          <t xml:space="preserve"> </t>
        </is>
      </c>
    </row>
    <row r="28">
      <c r="A28" s="4" t="inlineStr">
        <is>
          <t>PEO [Member] | 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Lost Time Incident Rate</t>
        </is>
      </c>
      <c r="C30" s="4" t="inlineStr">
        <is>
          <t xml:space="preserve"> </t>
        </is>
      </c>
      <c r="D30" s="4" t="inlineStr">
        <is>
          <t xml:space="preserve"> </t>
        </is>
      </c>
    </row>
    <row r="31">
      <c r="A31" s="4" t="inlineStr">
        <is>
          <t>PEO [Member] | Measure [Axis]: 4</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eturn On Invested Capital</t>
        </is>
      </c>
      <c r="C33" s="4" t="inlineStr">
        <is>
          <t xml:space="preserve"> </t>
        </is>
      </c>
      <c r="D33" s="4" t="inlineStr">
        <is>
          <t xml:space="preserve"> </t>
        </is>
      </c>
    </row>
    <row r="34">
      <c r="A34" s="4" t="inlineStr">
        <is>
          <t>PEO [Member] | Measure [Axis]: 5</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Total Shareholder Return</t>
        </is>
      </c>
      <c r="C36" s="4" t="inlineStr">
        <is>
          <t xml:space="preserve"> </t>
        </is>
      </c>
      <c r="D36" s="4" t="inlineStr">
        <is>
          <t xml:space="preserve"> </t>
        </is>
      </c>
    </row>
    <row r="37">
      <c r="A37" s="4" t="inlineStr">
        <is>
          <t>PEO [Member] | Swartz [Member] | Adjustment Type 1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2268882</v>
      </c>
      <c r="C39" s="5" t="n">
        <v>-1899867</v>
      </c>
      <c r="D39" s="5" t="n">
        <v>-1286539</v>
      </c>
    </row>
    <row r="40">
      <c r="A40" s="4" t="inlineStr">
        <is>
          <t>PEO [Member] | Swartz [Member] | Adjustment Type 2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2209840</v>
      </c>
      <c r="C42" s="6" t="n">
        <v>4290165</v>
      </c>
      <c r="D42" s="6" t="n">
        <v>3629664</v>
      </c>
    </row>
    <row r="43">
      <c r="A43" s="4" t="inlineStr">
        <is>
          <t>PEO [Member] | Swartz [Member] | Adjustment Type 3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843833</v>
      </c>
      <c r="C45" s="6" t="n">
        <v>3513544</v>
      </c>
      <c r="D45" s="6" t="n">
        <v>1487742</v>
      </c>
    </row>
    <row r="46">
      <c r="A46" s="4" t="inlineStr">
        <is>
          <t>PEO [Member] | Swartz [Member] | Adjustment Type 4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5" t="n">
        <v>-1027316</v>
      </c>
      <c r="C48" s="6" t="n">
        <v>1910277</v>
      </c>
      <c r="D48" s="6" t="n">
        <v>911221</v>
      </c>
    </row>
    <row r="49">
      <c r="A49" s="4" t="inlineStr">
        <is>
          <t>Non-PEO NEO [Member] | Measure [Axis]: 1</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Measure Name</t>
        </is>
      </c>
      <c r="B51" s="4" t="inlineStr">
        <is>
          <t>Pretax Income</t>
        </is>
      </c>
      <c r="C51" s="4" t="inlineStr">
        <is>
          <t xml:space="preserve"> </t>
        </is>
      </c>
      <c r="D51" s="4" t="inlineStr">
        <is>
          <t xml:space="preserve"> </t>
        </is>
      </c>
    </row>
    <row r="52">
      <c r="A52" s="4" t="inlineStr">
        <is>
          <t>Non-PEO NEO [Member] | Measure [Axis]: 2</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Measure Name</t>
        </is>
      </c>
      <c r="B54" s="4" t="inlineStr">
        <is>
          <t>Total Case Incident Rate</t>
        </is>
      </c>
      <c r="C54" s="4" t="inlineStr">
        <is>
          <t xml:space="preserve"> </t>
        </is>
      </c>
      <c r="D54" s="4" t="inlineStr">
        <is>
          <t xml:space="preserve"> </t>
        </is>
      </c>
    </row>
    <row r="55">
      <c r="A55" s="4" t="inlineStr">
        <is>
          <t>Non-PEO NEO [Member] | Measure [Axis]: 3</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Measure Name</t>
        </is>
      </c>
      <c r="B57" s="4" t="inlineStr">
        <is>
          <t>Lost Time Incident Rate</t>
        </is>
      </c>
      <c r="C57" s="4" t="inlineStr">
        <is>
          <t xml:space="preserve"> </t>
        </is>
      </c>
      <c r="D57" s="4" t="inlineStr">
        <is>
          <t xml:space="preserve"> </t>
        </is>
      </c>
    </row>
    <row r="58">
      <c r="A58" s="4" t="inlineStr">
        <is>
          <t>Non-PEO NEO [Member] | Measure [Axis]: 4</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Measure Name</t>
        </is>
      </c>
      <c r="B60" s="4" t="inlineStr">
        <is>
          <t>Return On Invested Capital</t>
        </is>
      </c>
      <c r="C60" s="4" t="inlineStr">
        <is>
          <t xml:space="preserve"> </t>
        </is>
      </c>
      <c r="D60" s="4" t="inlineStr">
        <is>
          <t xml:space="preserve"> </t>
        </is>
      </c>
    </row>
    <row r="61">
      <c r="A61" s="4" t="inlineStr">
        <is>
          <t>Non-PEO NEO [Member] | Measure [Axis]: 5</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Measure Name</t>
        </is>
      </c>
      <c r="B63" s="4" t="inlineStr">
        <is>
          <t>Total Shareholder Return</t>
        </is>
      </c>
      <c r="C63" s="4" t="inlineStr">
        <is>
          <t xml:space="preserve"> </t>
        </is>
      </c>
      <c r="D63" s="4" t="inlineStr">
        <is>
          <t xml:space="preserve"> </t>
        </is>
      </c>
    </row>
    <row r="64">
      <c r="A64" s="4" t="inlineStr">
        <is>
          <t>Non-PEO NEO [Member] | Average for Johnson, Cooper, Fry, and Waneka [Member] | Adjustment Type 1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5" t="n">
        <v>-581054</v>
      </c>
      <c r="C66" s="6" t="n">
        <v>-568595</v>
      </c>
      <c r="D66" s="6" t="n">
        <v>-455618</v>
      </c>
    </row>
    <row r="67">
      <c r="A67" s="4" t="inlineStr">
        <is>
          <t>Non-PEO NEO [Member] | Average for Johnson, Cooper, Fry, and Waneka [Member] | Adjustment Type 2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565901</v>
      </c>
      <c r="C69" s="6" t="n">
        <v>1283965</v>
      </c>
      <c r="D69" s="6" t="n">
        <v>1285391</v>
      </c>
    </row>
    <row r="70">
      <c r="A70" s="4" t="inlineStr">
        <is>
          <t>Non-PEO NEO [Member] | Average for Johnson, Cooper, Fry, and Waneka [Member] | Adjustment Type 3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308884</v>
      </c>
      <c r="C72" s="6" t="n">
        <v>1262819</v>
      </c>
      <c r="D72" s="6" t="n">
        <v>635868</v>
      </c>
    </row>
    <row r="73">
      <c r="A73" s="4" t="inlineStr">
        <is>
          <t>Non-PEO NEO [Member] | Average for Johnson, Cooper, Fry, and Waneka [Member] | Adjustment Type 4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5" t="n">
        <v>-364694</v>
      </c>
      <c r="C75" s="5" t="n">
        <v>822531</v>
      </c>
      <c r="D75" s="5" t="n">
        <v>30860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1:09:29Z</dcterms:created>
  <dcterms:modified xmlns:dcterms="http://purl.org/dc/terms/" xmlns:xsi="http://www.w3.org/2001/XMLSchema-instance" xsi:type="dcterms:W3CDTF">2023-02-23T21:09:29Z</dcterms:modified>
</cp:coreProperties>
</file>